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aughan" sheetId="2" state="visible" r:id="rId2"/>
    <sheet xmlns:r="http://schemas.openxmlformats.org/officeDocument/2006/relationships" name="Risk_Return Detail Data- Vaugh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9</t>
  </si>
  <si>
    <t>Registrant Name</t>
  </si>
  <si>
    <t>dei_EntityRegistrantName</t>
  </si>
  <si>
    <t>Natixis Funds Trust II</t>
  </si>
  <si>
    <t>Central Index Key</t>
  </si>
  <si>
    <t>dei_EntityCentralIndexKey</t>
  </si>
  <si>
    <t>0000052136</t>
  </si>
  <si>
    <t>Amendment Flag</t>
  </si>
  <si>
    <t>dei_AmendmentFlag</t>
  </si>
  <si>
    <t>false</t>
  </si>
  <si>
    <t>Document Creation Date</t>
  </si>
  <si>
    <t>dei_DocumentCreationDate</t>
  </si>
  <si>
    <t>Jun. 4,
		2020</t>
  </si>
  <si>
    <t>Document Effective Date</t>
  </si>
  <si>
    <t>dei_DocumentEffectiveDate</t>
  </si>
  <si>
    <t>Prospectus Date</t>
  </si>
  <si>
    <t>rr_ProspectusDate</t>
  </si>
  <si>
    <t>May 1,
		2020</t>
  </si>
  <si>
    <t>Entity Inv Company Type</t>
  </si>
  <si>
    <t>dei_EntityInvCompanyType</t>
  </si>
  <si>
    <t>N-1A</t>
  </si>
  <si>
    <t>May 01, 2020</t>
  </si>
  <si>
    <t>VAUGHAN NELSON VALUE OPPORTUNITY FUND Supplement dated June 4, 2020 to the Summary Prospectus and Prospectus of Vaughan Nelson Value Opportunity Fund (the “Fund”), dated May 1, 2020, as may be revised or supplemented from time to time. On June 4, 2020, the Board of Trustees of Natixis Funds Trust II approved a change to the name of the Vaughan Nelson Value Opportunity Fund, as well as a change to the Fund’s investment strategy. Effective at the close of business on June 30, 2020, the Fund’s name will be changed to “Vaughan Nelson Mid Cap Fund” and its investment strategy will be changed to require the Fund to invest at least 80% of its net assets (plus any borrowings made for investment purposes) in companies that, at the time of purchase, have market capitalizations either within the capitalization range of the Russell Midcap ® Effective at the close of business on June 30, 2020, the first paragraph of the sub-section “Principal Investment Strategies” in the “Fund Summary” and “More About Goals and Strategies” sections is hereby amended and restated as follows with regard to the Fund: Under normal market conditions, the Fund will invest at least 80% of its net assets (plus any borrowings made for investment purposes) in companies that, at the time of purchase, have market capitalizations either within the capitalization range of the Russell Midcap ® ® ®</t>
  </si>
  <si>
    <t>Supplement to Prospectus [Text Block]</t>
  </si>
  <si>
    <t>rr_SupplementToProspectusTextBlock</t>
  </si>
  <si>
    <t>Vaughan Nelson Value Opportun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4T09:01:11Z</dcterms:created>
  <dcterms:modified xmlns:dcterms="http://purl.org/dc/terms/" xmlns:xsi="http://www.w3.org/2001/XMLSchema-instance" xsi:type="dcterms:W3CDTF">2020-06-24T09:01:11Z</dcterms:modified>
</cp:coreProperties>
</file>